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atement - Condensed Consolidate" sheetId="5" state="visible" r:id="rId5"/>
    <sheet xmlns:r="http://schemas.openxmlformats.org/officeDocument/2006/relationships" name="Condensed Consolidated Statem_2" sheetId="6" state="visible" r:id="rId6"/>
    <sheet xmlns:r="http://schemas.openxmlformats.org/officeDocument/2006/relationships" name="Statement of Cash Flows (Unaudi"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Accrued Expenses" sheetId="13" state="visible" r:id="rId13"/>
    <sheet xmlns:r="http://schemas.openxmlformats.org/officeDocument/2006/relationships" name="Note 7 - Shareholder Equity" sheetId="14" state="visible" r:id="rId14"/>
    <sheet xmlns:r="http://schemas.openxmlformats.org/officeDocument/2006/relationships" name="Note 8 - Related-Party Transact" sheetId="15" state="visible" r:id="rId15"/>
    <sheet xmlns:r="http://schemas.openxmlformats.org/officeDocument/2006/relationships" name="Note 9 - Subsequent Events" sheetId="16" state="visible" r:id="rId16"/>
    <sheet xmlns:r="http://schemas.openxmlformats.org/officeDocument/2006/relationships" name="Note 2 - Summary of Significa_2" sheetId="17" state="visible" r:id="rId17"/>
    <sheet xmlns:r="http://schemas.openxmlformats.org/officeDocument/2006/relationships" name="Note 6 - Accrued Expenses (Deta" sheetId="18" state="visible" r:id="rId18"/>
    <sheet xmlns:r="http://schemas.openxmlformats.org/officeDocument/2006/relationships" name="Note 7 - Shareholder Equity (De" sheetId="19" state="visible" r:id="rId19"/>
    <sheet xmlns:r="http://schemas.openxmlformats.org/officeDocument/2006/relationships" name="Note 8 - Related-Party Transa_2"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Jan.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an. 31,
		2022</t>
        </is>
      </c>
    </row>
    <row r="8">
      <c r="A8" s="4" t="inlineStr">
        <is>
          <t>Document Fiscal Period Focus</t>
        </is>
      </c>
      <c r="B8" s="4" t="inlineStr">
        <is>
          <t>Q2</t>
        </is>
      </c>
    </row>
    <row r="9">
      <c r="A9" s="4" t="inlineStr">
        <is>
          <t>Document Fiscal Year Focus</t>
        </is>
      </c>
      <c r="B9" s="4" t="inlineStr">
        <is>
          <t>2022</t>
        </is>
      </c>
    </row>
    <row r="10">
      <c r="A10" s="4" t="inlineStr">
        <is>
          <t>Current Fiscal Year End Date</t>
        </is>
      </c>
      <c r="B10" s="4" t="inlineStr">
        <is>
          <t>--07-31</t>
        </is>
      </c>
    </row>
    <row r="11">
      <c r="A11" s="4" t="inlineStr">
        <is>
          <t>Entity File Number</t>
        </is>
      </c>
      <c r="B11" s="4" t="inlineStr">
        <is>
          <t>000-56233</t>
        </is>
      </c>
    </row>
    <row r="12">
      <c r="A12" s="4" t="inlineStr">
        <is>
          <t>Entity Registrant Name</t>
        </is>
      </c>
      <c r="B12" s="4" t="inlineStr">
        <is>
          <t>WB Burgers Asia, Inc.</t>
        </is>
      </c>
    </row>
    <row r="13">
      <c r="A13" s="4" t="inlineStr">
        <is>
          <t>Entity Central Index Key</t>
        </is>
      </c>
      <c r="B13" s="4" t="inlineStr">
        <is>
          <t>0001787412</t>
        </is>
      </c>
    </row>
    <row r="14">
      <c r="A14" s="4" t="inlineStr">
        <is>
          <t>Entity Tax Identification Number</t>
        </is>
      </c>
      <c r="B14" s="4" t="inlineStr">
        <is>
          <t>00-0000000</t>
        </is>
      </c>
    </row>
    <row r="15">
      <c r="A15" s="4" t="inlineStr">
        <is>
          <t>Entity Incorporation, State or Country Code</t>
        </is>
      </c>
      <c r="B15" s="4" t="inlineStr">
        <is>
          <t>NV</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Jan. 31, 2022</t>
        </is>
      </c>
    </row>
    <row r="3">
      <c r="A3" s="3" t="inlineStr">
        <is>
          <t>Organization, Consolidation and Presentation of Financial Statements [Abstract]</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yet
established any source of revenue to cover its operating costs. Management plans to fund operating expenses with related party
contributions to capital and the sale of shares of stock.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3 Months Ended</t>
        </is>
      </c>
    </row>
    <row r="2">
      <c r="B2" s="2" t="inlineStr">
        <is>
          <t>Jan. 31, 2022</t>
        </is>
      </c>
    </row>
    <row r="3">
      <c r="A3" s="3" t="inlineStr">
        <is>
          <t>Income Tax Disclosure [Abstract]</t>
        </is>
      </c>
    </row>
    <row r="4">
      <c r="A4" s="4" t="inlineStr">
        <is>
          <t>Note 4 - Income Taxes</t>
        </is>
      </c>
      <c r="B4" s="4" t="inlineStr">
        <is>
          <t xml:space="preserve">Note 4 -
Income Taxes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F-6 Table
of Cont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Jan. 31, 2022</t>
        </is>
      </c>
    </row>
    <row r="3">
      <c r="A3" s="3" t="inlineStr">
        <is>
          <t>Commitments and Contingencies Disclosure [Abstract]</t>
        </is>
      </c>
    </row>
    <row r="4">
      <c r="A4" s="4" t="inlineStr">
        <is>
          <t>Note 5 - Commitments and Contingencies</t>
        </is>
      </c>
      <c r="B4" s="4" t="inlineStr">
        <is>
          <t xml:space="preserve">Note 5 -
Commitments and Contingencies The Company
follows ASC 450-20, Los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6" customWidth="1" min="2" max="2"/>
  </cols>
  <sheetData>
    <row r="1">
      <c r="A1" s="1" t="inlineStr">
        <is>
          <t>Note 6 - Accrued Expenses</t>
        </is>
      </c>
      <c r="B1" s="2" t="inlineStr">
        <is>
          <t>3 Months Ended</t>
        </is>
      </c>
    </row>
    <row r="2">
      <c r="B2" s="2" t="inlineStr">
        <is>
          <t>Jan. 31, 2022</t>
        </is>
      </c>
    </row>
    <row r="3">
      <c r="A3" s="3" t="inlineStr">
        <is>
          <t>Payables and Accruals [Abstract]</t>
        </is>
      </c>
    </row>
    <row r="4">
      <c r="A4" s="4" t="inlineStr">
        <is>
          <t>Note 6 - Accrued Expenses</t>
        </is>
      </c>
      <c r="B4" s="4" t="inlineStr">
        <is>
          <t xml:space="preserve">Note 6 - Accrued
Expenses Accrued expenses totaled $3,200 $9,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Shareholder Equity</t>
        </is>
      </c>
      <c r="B1" s="2" t="inlineStr">
        <is>
          <t>3 Months Ended</t>
        </is>
      </c>
    </row>
    <row r="2">
      <c r="B2" s="2" t="inlineStr">
        <is>
          <t>Jan. 31, 2022</t>
        </is>
      </c>
    </row>
    <row r="3">
      <c r="A3" s="3" t="inlineStr">
        <is>
          <t>Equity [Abstract]</t>
        </is>
      </c>
    </row>
    <row r="4">
      <c r="A4" s="4" t="inlineStr">
        <is>
          <t>Note 7 - Shareholder Equity</t>
        </is>
      </c>
      <c r="B4" s="4" t="inlineStr">
        <is>
          <t xml:space="preserve">Note 7 - Shareholder Equity Preferred Stock The authorized preferred stock of
the Company consists of 200,000,000 shares with a par value of $0.0001. There were 1,000,000 shares issued and outstanding as of January
31, 2022 and July 31, 2021. On February 9, 2021, the Company
filed, with the Secretary of State of Nevada, (“NSOS”) Restated Articles of Incorporation which amended the par value and
authorized preferred stock. The Company withdrew its designated Series Z Preferred Stock and designated a new class of preferred stock
described as Series A Preferred Stock. No shares of Preferred Stock of any series were issued and outstanding prior to or after the recording
of the Restated Articles of Incorporation with NSOS. After the amendment, total authorized shares were 700,000,000, 500,000,000 common
shares and 200,000,000 preferred shares, both with a par value of $.0001. On March 4, 2021, the Company announced
on Form 8-K plans to participate in a holding company reorganization (“the Reorganization” or “Merger”) with InterActive
Leisure Systems, Inc. (“IALS” or “Predecessor”), the Company and Business Solutions Merger Sub, Inc. (“Merger
Sub”), collectively (the “Constituent Corporations”) pursuant to NRS 92A.180, NRS A.200, NRS 92A.230 and NRS 92A.250. Immediately prior to the Reorganization,
the Company was a direct and wholly owned subsidiary of Interactive Leisure Systems, Inc. and Business Solutions Merger Sub, Inc. was
a direct and wholly owned subsidiary of the Company. As disclosed in our 8-K filed on
March 26, 2021, the above-mentioned Reorganization was legally effective as of March 31, 2021. Each share of Predecessor’s
common stock issued and outstanding immediately prior to the Effective Time was converted into one validly issued, fully paid and non-assessable
share of Successor common stock. The controlling shareholder of the Predecessor, Flint Consulting Services, LLC, (“Flint”)
a Wyoming limited liability company became the same control shareholder of the Successor. Jeffrey DeNunzio, as sole member of Flint is
deemed to be the indirect and beneficial holder 1,000,000 shares of Series A Preferred Stock of the Company representing approximately
.17% voting control of the Company. Paul Moody, our former sole officer/director is the same officer/director of the Predecessor. The
Series A Preferred shares were valued at $.10 per share when issued. On May 4, 2021,
the Company entered into a Share Purchase Agreement (the “Agreement”) by and among Flint Consulting Services, LLC, a Wyoming
Limited Liability Company (“FLINT”), and White Knight Co., Ltd., a Japan Company (“WKC”), pursuant to which, on
May 7, 2021, (“Closing Date”) , FLINT sold 405,516,868 shares of the Company’s Restricted Common Stock and 1,000,000
Shares of Series A Preferred Stock, representing approximately 93.70% voting control of the Company. WKC paid consideration of three hundred
twenty-five thousand dollars ($325,000) (the “Purchase Price”). The consummation of the transactions contemplated by the Agreement
resulted in a change in control of the Company, with WKC becoming the Company’s largest controlling stockholder. The sole shareholder of White Knight
Co., Ltd., a Japanese Company, is Koichi Ishizuka. Common Stock The authorized common stock of the
Company consists of 1,500,000,000 shares with a par value of $0.0001. There were 1,012,706,797 and 509,090,909 shares of common stock
issued and outstanding as of October 31, 2021 and July 31, 2021, respectively. On February 9, 2021, the Company
filed, with the Secretary of State of Nevada, (“NSOS”) Restated Articles of Incorporation which amended the Company’s
par value and authorized common stock. After the amendment, total authorized shares were 700,000,000, 500,000,000 common shares and 200,000,000
preferred shares, both with a par value of $.0001. On August 30, 2019, 1,000,000 common
shares were issued to Flint Consulting Services for development of the Company’s business plan. On March 3, 2021, 1,000,000 common
shares of the Company held and owned by Flint Consulting Services, LLC were cancelled and returned to the treasury of the Company. This
action resulted in no shares issued and outstanding. On March 4, 2021, The Company announced on Form 8-K plans to participate in a holding
company reorganization (“the Reorganization” or “Merger”) with InterActive Leisure Systems, Inc. (“IALS”
or “Predecessor”), the Company and Business Solutions Merger Sub, Inc. (“Merger Sub”), collectively (the “Constituent
Corporations”) pursuant to NRS 92A.180, NRS A.200, NRS 92A.230 and NRS 92A.250. Immediately prior to the Reorganization,
the Company was a direct and wholly owned subsidiary of Interactive Leisure Systems, Inc. and Business Solutions Merger Sub, Inc. was
a direct and wholly owned subsidiary of the Company. As disclosed in our 8-K filed on
March 26, 2021, the above-mentioned Reorganization was legally effective as of March 31, 2021. Each share of Predecessor’s
common stock issued and outstanding immediately prior to the Effective Time was converted into one validly issued, fully paid and non-assessable
share of Successor common stock. The control shareholder of the Predecessor, Flint Consulting Services, LLC, (“Flint”) a Wyoming
limited liability company became the same control shareholder of the Successor. On May 4, 2021,
the Company entered into a Share Purchase Agreement (the “Agreement”) by and among Flint Consulting Services, LLC, a Wyoming
Limited Liability Company (“FLINT”), and White Knight Co., Ltd., a Japan Company (“WKC”), pursuant to which, on
May 7, 2021, (“Closing Date”) , FLINT sold 405,516,868 shares of the Company’s Restricted Common Stock and 1,000,000
Shares of Series A Preferred Stock, representing approximately 93.70% voting control of the Company. WKC paid consideration of three hundred
twenty-five thousand dollars ($325,000) (the “Purchase Price”). The consummation of the transactions contemplated by the Agreement
resulted in a change in control of the Company, with WKC becoming the Company’s largest controlling stockholder. The sole shareholder of White Knight
Co., Ltd., a Japanese Company, is Koichi Ishizuka. On July 1, 2021, we filed an amendment
to our Articles of Incorporation with the Nevada Secretary of State, resulting in an increase to our authorized shares of common stock
from 500,000,000 to 1,500,000,000. Subsequent to the above action, on
or about July 1, 2021, we sold 9,090,909 shares of restricted common stock to SJ Capital Co., Ltd., a Japanese Company, at a price of
$0.20 per share of common stock. The total subscription amount paid by SJ Capital Co., Ltd. was approximately $1,818,181.80 or approximately
200,000,000 Japanese Yen. SJ Capital Co., Ltd., is owned and
controlled by Senju Pharmaceutical Co., Ltd., a Japanese Company. Mr. Takeshi Sugisawa, the President
of SJ Capital Co., Ltd., authorized the above transaction on behalf of SJ Capital Co., Ltd. Both SJ Capital Co., Ltd., and Senju Pharmaceutical
Co., Ltd. are considered non-related parties to the Company. On August 24, 2021, we sold 1,363,636
shares of restricted common stock to Yasuhiko Miyazaki, a Japanese citizen, at a price of $.20 per share. The total subscription amount
paid by Yasuhiko Miyazaki was approximately $272,727 or approximately 30,000,000 Japanese Yen. Mr. Miyazaki is not a related party to
the Company. On August 30, 2021, our largest controlling
shareholder, White Knight Co., Ltd., a Japanese Company, owned and controlled by our sole officer and Director, Koichi Ishizuka, sold
a total of 353,181,818 shares of restricted common stock of the Company to the following parties in the respective quantities:
Name of Purchaser Common Shares Purchased Price Paid Per Share Total Amount Paid ($)
Koichi Ishizuka 101,363,636 $0.0001 10,136.00
Rei Ishizuka 1 50,000,000 $0.0001 5,000.00
Kiyoshi Noda 100,909,091 $0.0001 10,091.00
Yuma Muranushi 100,909,091 $0.0001 10,091.00 1 On September
14, 2021 we entered into an “Acquisition Agreement” with White Knight Co., Ltd., a Japan Company, whereas we issued 500,000,000
shares of restricted common stock to White Knight Co., Ltd., in exchange for 100% of the equity interests of WB Burgers Japan Co., Ltd.,
a Japan Company. Pursuant to the agreement, on October 1, 2021, White Knight Co., Ltd. has agreed to, and has subsequently forgiven any
outstanding loans with WB Burgers Japan Co., Ltd. as of October 1, 2021. Following this transaction, WB Burgers Japan Co., Ltd. became
our wholly owned subsidiary which we now operate through. On October 22, 2021, we sold 2,252,252
shares of restricted common stock to Shokafulin LLP, a Japan Company, which is controlled by Takuya Watanabe, a Japanese citizen, at a
price of $0.20 per share. The total subscription amount paid by Shokafulin LLP was approximately $450,450 or approximately 50,000,000
Japanese Yen. Shokafulin LLP and Mr. Watanabe are not related parties to the Company. On December 27, 2021, we sold 1,315,789
shares of restricted common stock to Takahiro Fujiwara, a Japanese citizen, at a price of $0.20 per share. The total subscription amount
paid by Takahiro Fujiwara was approximately $263,158. Mr. Fujiwara is not a related party to the Company. Additional Paid-In Capital The Company’s sole officer
and director, Koichi Ishizuka, paid expenses on behalf of the Company totaling $ 41,380 The Company’s sole officer
and director, Koichi Ishizuka, paid expenses on behalf of the Company totaling $ 6,400 The $ 16,9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Party Transactions</t>
        </is>
      </c>
      <c r="B1" s="2" t="inlineStr">
        <is>
          <t>3 Months Ended</t>
        </is>
      </c>
    </row>
    <row r="2">
      <c r="B2" s="2" t="inlineStr">
        <is>
          <t>Jan. 31, 2022</t>
        </is>
      </c>
    </row>
    <row r="3">
      <c r="A3" s="3" t="inlineStr">
        <is>
          <t>Related Party Transactions [Abstract]</t>
        </is>
      </c>
    </row>
    <row r="4">
      <c r="A4" s="4" t="inlineStr">
        <is>
          <t>Note 8 - Related-Party Transactions</t>
        </is>
      </c>
      <c r="B4" s="4" t="inlineStr">
        <is>
          <t xml:space="preserve">Note 8 - Related-Party Transactions Additional Paid-In Capital The Company’s sole officer and director, Koichi Ishizuka, paid expenses
on behalf of the Company totaling $41,380 The Company’s sole officer and director, Koichi Ishizuka, paid expenses on behalf of the Company totaling $6,400 during
the period ended July 31, 2021. The Company’s former sole officer and director, Paul Moody, paid expenses on behalf of the company
totaling $4,013 during the period ended July 31, 2021. Former related party, Jeffrey DeNunzio, paid expenses on behalf of the company
totaling $6,500 during the period ended July 31, 2021. The $16,913 in total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3 Months Ended</t>
        </is>
      </c>
    </row>
    <row r="2">
      <c r="B2" s="2" t="inlineStr">
        <is>
          <t>Jan. 31, 2022</t>
        </is>
      </c>
    </row>
    <row r="3">
      <c r="A3" s="3" t="inlineStr">
        <is>
          <t>Subsequent Events [Abstract]</t>
        </is>
      </c>
    </row>
    <row r="4">
      <c r="A4" s="4" t="inlineStr">
        <is>
          <t>Note 9 - Subsequent Events</t>
        </is>
      </c>
      <c r="B4" s="4" t="inlineStr">
        <is>
          <t>Note
9 - Subsequent Events On
or about February 8, 2022, we incorporated Store Foods Co., Ltd., a Japan Company. Store Foods Co., Ltd. is now a wholly owned subsidiary
of the Company. Currently, Koichi Ishizuka is the sole Officer and Director of Store Foods Co., Ltd. While
our future plans for Store Foods Co., Ltd. are not definitive and may change, the intended business purpose of the Company is as follows: 1.
Food sales; 2.
Food wholesale and retail; 3.
Chain organizations consisting of food retailers as members; 4.
Restaurants; 5.
Manufacturing and sales of boxed lunches for catering; 6.
Alcohol sales; 7.
Health supplement and health drink sales; 8.
Manufacturing and sales of functional foods; 9.
Lease of goods related to restaurant management; 10.
System development; 11.
Delivery; 12.
Application development and sales; 13.
Advertising; 14.
Management consulting; 15.
All businesses incidental to any of the above. As
a result of the above, we now have two wholly owned subsidiaries, WB Burgers Asia, Inc., and Store Foods Co., Ltd., both of which are
Japan Companies. On
March 11, 2022, we opened our first flagship Wayback Burgers location to the public in the Omotesando shopping plaza in Japan. We offer
an array of quick bites, including but not limited to traditional hamburgers, fries, shakes, and other altern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Jan. 31, 2022</t>
        </is>
      </c>
    </row>
    <row r="3">
      <c r="A3" s="3" t="inlineStr">
        <is>
          <t>Accounting Policies [Abstract]</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January 31, 2022 and July 31, 2021 were $3,237,271 and $1,848,213, respectively. </t>
        </is>
      </c>
    </row>
    <row r="7">
      <c r="A7" s="4" t="inlineStr">
        <is>
          <t>Income Taxes</t>
        </is>
      </c>
      <c r="B7" s="4" t="inlineStr">
        <is>
          <t xml:space="preserve">Income Taxes The Company accounts for income taxes
under ASC 740, “ Income Taxe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January 31, 2022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2. The respective carrying
value of certain on-balance-sheet financial instruments approximated their fair values due to the short-term nature of these instruments.
These financial instruments include accrued expenses. F-5 Table
of Content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2. The Company’s stock-based compensation
for the periods ended January 31, 2022 and January 31, 2020 were $0 for both periods. </t>
        </is>
      </c>
    </row>
    <row r="12">
      <c r="A12" s="4" t="inlineStr">
        <is>
          <t>Recently Issued Accounting Pronouncements</t>
        </is>
      </c>
      <c r="B12" s="4" t="inlineStr">
        <is>
          <t>Recently Issued Accounting Pronouncements In
February 2016, the FASB issued ASU 2016-02, Leases (Topic 842). ASU 2016-02 We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6 - Accrued Expenses (Details Narrative) - USD ($)</t>
        </is>
      </c>
      <c r="B1" s="2" t="inlineStr">
        <is>
          <t>Jan. 31, 2022</t>
        </is>
      </c>
      <c r="C1" s="2" t="inlineStr">
        <is>
          <t>Jul. 31, 2021</t>
        </is>
      </c>
    </row>
    <row r="2">
      <c r="A2" s="3" t="inlineStr">
        <is>
          <t>Payables and Accruals [Abstract]</t>
        </is>
      </c>
    </row>
    <row r="3">
      <c r="A3" s="4" t="inlineStr">
        <is>
          <t>[custom:Accruedexpenses-0]</t>
        </is>
      </c>
      <c r="B3" s="5" t="n">
        <v>3200</v>
      </c>
      <c r="C3" s="5" t="n">
        <v>92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7 - Shareholder Equity (Details Narrative) - USD ($)</t>
        </is>
      </c>
      <c r="B1" s="2" t="inlineStr">
        <is>
          <t>Jan. 31, 2022</t>
        </is>
      </c>
      <c r="C1" s="2" t="inlineStr">
        <is>
          <t>Jul. 31, 2021</t>
        </is>
      </c>
    </row>
    <row r="2">
      <c r="A2" s="3" t="inlineStr">
        <is>
          <t>Equity [Abstract]</t>
        </is>
      </c>
    </row>
    <row r="3">
      <c r="A3" s="4" t="inlineStr">
        <is>
          <t>expenses paid by sole officer</t>
        </is>
      </c>
      <c r="B3" s="5" t="n">
        <v>41380</v>
      </c>
      <c r="C3" s="5" t="n">
        <v>6400</v>
      </c>
    </row>
    <row r="4">
      <c r="A4" s="4" t="inlineStr">
        <is>
          <t>total payments by officers</t>
        </is>
      </c>
      <c r="B4" s="5" t="n">
        <v>1691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an. 31, 2022</t>
        </is>
      </c>
      <c r="C1" s="2" t="inlineStr">
        <is>
          <t>Jul. 31, 2021</t>
        </is>
      </c>
    </row>
    <row r="2">
      <c r="A2" s="3" t="inlineStr">
        <is>
          <t>Current Assets</t>
        </is>
      </c>
    </row>
    <row r="3">
      <c r="A3" s="4" t="inlineStr">
        <is>
          <t xml:space="preserve">          Cash and cash equivalents</t>
        </is>
      </c>
      <c r="B3" s="5" t="n">
        <v>3237271</v>
      </c>
      <c r="C3" s="5" t="n">
        <v>1848213</v>
      </c>
    </row>
    <row r="4">
      <c r="A4" s="4" t="inlineStr">
        <is>
          <t xml:space="preserve">          Prepaid expenses</t>
        </is>
      </c>
      <c r="B4" s="6" t="n">
        <v>35603</v>
      </c>
      <c r="C4" s="4" t="inlineStr">
        <is>
          <t xml:space="preserve"> </t>
        </is>
      </c>
    </row>
    <row r="5">
      <c r="A5" s="4" t="inlineStr">
        <is>
          <t>Total Current Assets</t>
        </is>
      </c>
      <c r="B5" s="6" t="n">
        <v>3272874</v>
      </c>
      <c r="C5" s="6" t="n">
        <v>1848213</v>
      </c>
    </row>
    <row r="6">
      <c r="A6" s="4" t="inlineStr">
        <is>
          <t xml:space="preserve">          Equipment and construction in progress, net depreciation</t>
        </is>
      </c>
      <c r="B6" s="6" t="n">
        <v>725803</v>
      </c>
      <c r="C6" s="4" t="inlineStr">
        <is>
          <t xml:space="preserve"> </t>
        </is>
      </c>
    </row>
    <row r="7">
      <c r="A7" s="4" t="inlineStr">
        <is>
          <t xml:space="preserve">          Deposits</t>
        </is>
      </c>
      <c r="B7" s="6" t="n">
        <v>303188</v>
      </c>
      <c r="C7" s="4" t="inlineStr">
        <is>
          <t xml:space="preserve"> </t>
        </is>
      </c>
    </row>
    <row r="8">
      <c r="A8" s="4" t="inlineStr">
        <is>
          <t xml:space="preserve">          Franchise rights</t>
        </is>
      </c>
      <c r="B8" s="6" t="n">
        <v>2700000</v>
      </c>
      <c r="C8" s="6" t="n">
        <v>2700000</v>
      </c>
    </row>
    <row r="9">
      <c r="A9" s="4" t="inlineStr">
        <is>
          <t xml:space="preserve">          TOTAL ASSETS</t>
        </is>
      </c>
      <c r="B9" s="6" t="n">
        <v>7001865</v>
      </c>
      <c r="C9" s="6" t="n">
        <v>4548213</v>
      </c>
    </row>
    <row r="10">
      <c r="A10" s="3" t="inlineStr">
        <is>
          <t>Current Liabilities</t>
        </is>
      </c>
    </row>
    <row r="11">
      <c r="A11" s="4" t="inlineStr">
        <is>
          <t xml:space="preserve">          Accounts payable</t>
        </is>
      </c>
      <c r="B11" s="6" t="n">
        <v>77737</v>
      </c>
      <c r="C11" s="6" t="n">
        <v>1005</v>
      </c>
    </row>
    <row r="12">
      <c r="A12" s="4" t="inlineStr">
        <is>
          <t xml:space="preserve">          Income tax payable</t>
        </is>
      </c>
      <c r="B12" s="6" t="n">
        <v>474567</v>
      </c>
      <c r="C12" s="4" t="inlineStr">
        <is>
          <t xml:space="preserve"> </t>
        </is>
      </c>
    </row>
    <row r="13">
      <c r="A13" s="4" t="inlineStr">
        <is>
          <t xml:space="preserve">          Accrued expenses and other payables</t>
        </is>
      </c>
      <c r="B13" s="6" t="n">
        <v>1703312</v>
      </c>
      <c r="C13" s="6" t="n">
        <v>9250</v>
      </c>
    </row>
    <row r="14">
      <c r="A14" s="4" t="inlineStr">
        <is>
          <t xml:space="preserve">          Total Current Liabilities</t>
        </is>
      </c>
      <c r="B14" s="6" t="n">
        <v>2255616</v>
      </c>
      <c r="C14" s="6" t="n">
        <v>10255</v>
      </c>
    </row>
    <row r="15">
      <c r="A15" s="4" t="inlineStr">
        <is>
          <t xml:space="preserve">          Loan to Company – related party, net accumulated interest</t>
        </is>
      </c>
      <c r="B15" s="6" t="n">
        <v>2637</v>
      </c>
      <c r="C15" s="6" t="n">
        <v>2688989</v>
      </c>
    </row>
    <row r="16">
      <c r="A16" s="4" t="inlineStr">
        <is>
          <t>TOTAL LIABILITIES</t>
        </is>
      </c>
      <c r="B16" s="6" t="n">
        <v>2258253</v>
      </c>
      <c r="C16" s="6" t="n">
        <v>2699244</v>
      </c>
    </row>
    <row r="17">
      <c r="A17" s="4" t="inlineStr">
        <is>
          <t>Preferred stock ($.0001 par value, 200,000,000 shares authorized; 1,000,000 issued and outstanding as of January 31, 2022 and July 31, 2021)</t>
        </is>
      </c>
      <c r="B17" s="6" t="n">
        <v>100</v>
      </c>
      <c r="C17" s="6" t="n">
        <v>100</v>
      </c>
    </row>
    <row r="18">
      <c r="A18" s="4" t="inlineStr">
        <is>
          <t>Common stock ($.0001 par value, 1,500,000,000 shares authorized, 1,014,022,586 and 509,090,909 shares issued and outstanding as of January 31, 2022 and July 31, 2021, respectively)</t>
        </is>
      </c>
      <c r="B18" s="6" t="n">
        <v>101402</v>
      </c>
      <c r="C18" s="6" t="n">
        <v>50909</v>
      </c>
    </row>
    <row r="19">
      <c r="A19" s="4" t="inlineStr">
        <is>
          <t>Non-controlling interest</t>
        </is>
      </c>
      <c r="B19" s="6" t="n">
        <v>183960</v>
      </c>
      <c r="C19" s="6" t="n">
        <v>91979</v>
      </c>
    </row>
    <row r="20">
      <c r="A20" s="4" t="inlineStr">
        <is>
          <t>Additional paid-in capital</t>
        </is>
      </c>
      <c r="B20" s="6" t="n">
        <v>2863392</v>
      </c>
      <c r="C20" s="6" t="n">
        <v>1886170</v>
      </c>
    </row>
    <row r="21">
      <c r="A21" s="4" t="inlineStr">
        <is>
          <t>Accumulated earnings</t>
        </is>
      </c>
      <c r="B21" s="6" t="n">
        <v>2125992</v>
      </c>
      <c r="C21" s="6" t="n">
        <v>-128237</v>
      </c>
    </row>
    <row r="22">
      <c r="A22" s="4" t="inlineStr">
        <is>
          <t>Accumulated other comprehensive income</t>
        </is>
      </c>
      <c r="B22" s="6" t="n">
        <v>-56668</v>
      </c>
      <c r="C22" s="6" t="n">
        <v>18215</v>
      </c>
    </row>
    <row r="23">
      <c r="A23" s="4" t="inlineStr">
        <is>
          <t>Total Stockholders’ Equity (Deficit)</t>
        </is>
      </c>
      <c r="B23" s="6" t="n">
        <v>5218179</v>
      </c>
      <c r="C23" s="6" t="n">
        <v>1808969</v>
      </c>
    </row>
    <row r="24">
      <c r="A24" s="4" t="inlineStr">
        <is>
          <t>TOTAL LIABILITIES &amp; STOCKHOLDERS’ EQUITY (DEFICIT)</t>
        </is>
      </c>
      <c r="B24" s="5" t="n">
        <v>7001865</v>
      </c>
      <c r="C24" s="5" t="n">
        <v>4548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ote 8 - Related-Party Transactions (Details Narrative)</t>
        </is>
      </c>
      <c r="B1" s="2" t="inlineStr">
        <is>
          <t>3 Months Ended</t>
        </is>
      </c>
    </row>
    <row r="2">
      <c r="B2" s="2" t="inlineStr">
        <is>
          <t>Jan. 31, 2022USD ($)</t>
        </is>
      </c>
    </row>
    <row r="3">
      <c r="A3" s="3" t="inlineStr">
        <is>
          <t>Related Party Transactions [Abstract]</t>
        </is>
      </c>
    </row>
    <row r="4">
      <c r="A4" s="4" t="inlineStr">
        <is>
          <t>[custom:Expensespaidbyofficer]</t>
        </is>
      </c>
      <c r="B4" s="5" t="n">
        <v>413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30" customWidth="1" min="2" max="2"/>
  </cols>
  <sheetData>
    <row r="1">
      <c r="A1" s="1" t="inlineStr">
        <is>
          <t>Condensed Consolidated Balance Sheet (Parenthetical)</t>
        </is>
      </c>
      <c r="B1" s="2" t="inlineStr">
        <is>
          <t>Jan. 31, 2022$ / sharesshares</t>
        </is>
      </c>
    </row>
    <row r="2">
      <c r="A2" s="3" t="inlineStr">
        <is>
          <t>Statement of Financial Position [Abstract]</t>
        </is>
      </c>
    </row>
    <row r="3">
      <c r="A3" s="4" t="inlineStr">
        <is>
          <t>Preferred Par Value | $ / shares</t>
        </is>
      </c>
      <c r="B3" s="7" t="n">
        <v>0.0001</v>
      </c>
    </row>
    <row r="4">
      <c r="A4" s="4" t="inlineStr">
        <is>
          <t>Preferred Stock, Shares Authorized</t>
        </is>
      </c>
      <c r="B4" s="6" t="n">
        <v>200000000</v>
      </c>
    </row>
    <row r="5">
      <c r="A5" s="4" t="inlineStr">
        <is>
          <t>Preferred Stock, Shares Issued</t>
        </is>
      </c>
      <c r="B5" s="6" t="n">
        <v>1000000</v>
      </c>
    </row>
    <row r="6">
      <c r="A6" s="4" t="inlineStr">
        <is>
          <t>Common Par Value | $ / shares</t>
        </is>
      </c>
      <c r="B6" s="7" t="n">
        <v>0.0001</v>
      </c>
    </row>
    <row r="7">
      <c r="A7" s="4" t="inlineStr">
        <is>
          <t>Common Stock, Shares Authorized</t>
        </is>
      </c>
      <c r="B7" s="6" t="n">
        <v>1500000000</v>
      </c>
    </row>
    <row r="8">
      <c r="A8" s="4" t="inlineStr">
        <is>
          <t>Common Stock, Shares, Issued</t>
        </is>
      </c>
      <c r="B8" s="6" t="n">
        <v>10140225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Operating expenses</t>
        </is>
      </c>
    </row>
    <row r="4">
      <c r="A4" s="4" t="inlineStr">
        <is>
          <t xml:space="preserve">     General and administrative expenses</t>
        </is>
      </c>
      <c r="B4" s="5" t="n">
        <v>188190</v>
      </c>
      <c r="C4" s="5" t="n">
        <v>8050</v>
      </c>
      <c r="D4" s="5" t="n">
        <v>353829</v>
      </c>
      <c r="E4" s="5" t="n">
        <v>8800</v>
      </c>
    </row>
    <row r="5">
      <c r="A5" s="4" t="inlineStr">
        <is>
          <t>Total operating expenses</t>
        </is>
      </c>
      <c r="B5" s="6" t="n">
        <v>188190</v>
      </c>
      <c r="C5" s="6" t="n">
        <v>8050</v>
      </c>
      <c r="D5" s="6" t="n">
        <v>353829</v>
      </c>
      <c r="E5" s="6" t="n">
        <v>8800</v>
      </c>
    </row>
    <row r="6">
      <c r="A6" s="4" t="inlineStr">
        <is>
          <t>Net operating loss</t>
        </is>
      </c>
      <c r="B6" s="6" t="n">
        <v>-188190</v>
      </c>
      <c r="C6" s="6" t="n">
        <v>-8050</v>
      </c>
      <c r="D6" s="6" t="n">
        <v>-353829</v>
      </c>
      <c r="E6" s="6" t="n">
        <v>-8800</v>
      </c>
    </row>
    <row r="7">
      <c r="A7" s="3" t="inlineStr">
        <is>
          <t>Other Income/(Loss)</t>
        </is>
      </c>
    </row>
    <row r="8">
      <c r="A8" s="4" t="inlineStr">
        <is>
          <t xml:space="preserve">      Gain on forgiveness of debt</t>
        </is>
      </c>
      <c r="B8" s="6" t="n">
        <v>2620134</v>
      </c>
      <c r="C8" s="4" t="inlineStr">
        <is>
          <t xml:space="preserve"> </t>
        </is>
      </c>
      <c r="D8" s="6" t="n">
        <v>2620134</v>
      </c>
      <c r="E8" s="4" t="inlineStr">
        <is>
          <t xml:space="preserve"> </t>
        </is>
      </c>
    </row>
    <row r="9">
      <c r="A9" s="4" t="inlineStr">
        <is>
          <t xml:space="preserve">      Interest credit (expense)</t>
        </is>
      </c>
      <c r="B9" s="6" t="n">
        <v>240</v>
      </c>
      <c r="C9" s="4" t="inlineStr">
        <is>
          <t xml:space="preserve"> </t>
        </is>
      </c>
      <c r="D9" s="6" t="n">
        <v>6463</v>
      </c>
      <c r="E9" s="4" t="inlineStr">
        <is>
          <t xml:space="preserve"> </t>
        </is>
      </c>
    </row>
    <row r="10">
      <c r="A10" s="4" t="inlineStr">
        <is>
          <t>Total other income</t>
        </is>
      </c>
      <c r="B10" s="6" t="n">
        <v>2620374</v>
      </c>
      <c r="C10" s="4" t="inlineStr">
        <is>
          <t xml:space="preserve"> </t>
        </is>
      </c>
      <c r="D10" s="6" t="n">
        <v>2613672</v>
      </c>
      <c r="E10" s="4" t="inlineStr">
        <is>
          <t xml:space="preserve"> </t>
        </is>
      </c>
    </row>
    <row r="11">
      <c r="A11" s="4" t="inlineStr">
        <is>
          <t>Income (loss) before income taxes provision</t>
        </is>
      </c>
      <c r="B11" s="6" t="n">
        <v>2432184</v>
      </c>
      <c r="C11" s="6" t="n">
        <v>-8050</v>
      </c>
      <c r="D11" s="6" t="n">
        <v>2259843</v>
      </c>
      <c r="E11" s="6" t="n">
        <v>-8800</v>
      </c>
    </row>
    <row r="12">
      <c r="A12" s="4" t="inlineStr">
        <is>
          <t xml:space="preserve">       Provision for income taxes</t>
        </is>
      </c>
      <c r="B12" s="6" t="n">
        <v>474567</v>
      </c>
      <c r="C12" s="4" t="inlineStr">
        <is>
          <t xml:space="preserve"> </t>
        </is>
      </c>
      <c r="D12" s="6" t="n">
        <v>474567</v>
      </c>
      <c r="E12" s="4" t="inlineStr">
        <is>
          <t xml:space="preserve"> </t>
        </is>
      </c>
    </row>
    <row r="13">
      <c r="A13" s="4" t="inlineStr">
        <is>
          <t>Net income (loss)</t>
        </is>
      </c>
      <c r="B13" s="6" t="n">
        <v>1957617</v>
      </c>
      <c r="C13" s="6" t="n">
        <v>-8050</v>
      </c>
      <c r="D13" s="6" t="n">
        <v>1785276</v>
      </c>
      <c r="E13" s="6" t="n">
        <v>-8800</v>
      </c>
    </row>
    <row r="14">
      <c r="A14" s="4" t="inlineStr">
        <is>
          <t xml:space="preserve">      Currency translation adjustment</t>
        </is>
      </c>
      <c r="B14" s="6" t="n">
        <v>64167</v>
      </c>
      <c r="C14" s="4" t="inlineStr">
        <is>
          <t xml:space="preserve"> </t>
        </is>
      </c>
      <c r="D14" s="6" t="n">
        <v>64544</v>
      </c>
      <c r="E14" s="4" t="inlineStr">
        <is>
          <t xml:space="preserve"> </t>
        </is>
      </c>
    </row>
    <row r="15">
      <c r="A15" s="4" t="inlineStr">
        <is>
          <t>Comprehensive Income (loss)</t>
        </is>
      </c>
      <c r="B15" s="5" t="n">
        <v>2021784</v>
      </c>
      <c r="C15" s="5" t="n">
        <v>-8050</v>
      </c>
      <c r="D15" s="5" t="n">
        <v>1849830</v>
      </c>
      <c r="E15" s="5" t="n">
        <v>-8800</v>
      </c>
    </row>
    <row r="16">
      <c r="A16" s="4" t="inlineStr">
        <is>
          <t>Basic and Diluted net loss per common share</t>
        </is>
      </c>
      <c r="B16" s="5" t="n">
        <v>0</v>
      </c>
      <c r="C16" s="8" t="n">
        <v>-0.01</v>
      </c>
      <c r="D16" s="5" t="n">
        <v>0</v>
      </c>
      <c r="E16" s="8" t="n">
        <v>-0.01</v>
      </c>
    </row>
    <row r="17">
      <c r="A17" s="4" t="inlineStr">
        <is>
          <t>Weighted average number of common shares outstanding - Basic and Diluted</t>
        </is>
      </c>
      <c r="B17" s="6" t="n">
        <v>1013221671</v>
      </c>
      <c r="C17" s="6" t="n">
        <v>1000000</v>
      </c>
      <c r="D17" s="6" t="n">
        <v>892224841</v>
      </c>
      <c r="E17" s="6" t="n">
        <v>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36" customWidth="1" min="5" max="5"/>
    <col width="43" customWidth="1" min="6" max="6"/>
    <col width="27" customWidth="1" min="7" max="7"/>
    <col width="13" customWidth="1" min="8" max="8"/>
  </cols>
  <sheetData>
    <row r="1">
      <c r="A1" s="1" t="inlineStr">
        <is>
          <t>atement - Condensed Consolidated Statement of Changes in Stockholders' Equity (Deficit) (Unaudited) - USD ($)</t>
        </is>
      </c>
      <c r="B1" s="2" t="inlineStr">
        <is>
          <t>Common Stock [Member]</t>
        </is>
      </c>
      <c r="C1" s="2" t="inlineStr">
        <is>
          <t>Preferred Stock [Member]</t>
        </is>
      </c>
      <c r="D1" s="2" t="inlineStr">
        <is>
          <t>Noncontrolling Interest [Member]</t>
        </is>
      </c>
      <c r="E1" s="2" t="inlineStr">
        <is>
          <t>Additional Paid-in Capital [Member]</t>
        </is>
      </c>
      <c r="F1" s="2" t="inlineStr">
        <is>
          <t>Other Comprehensive Income (Loss) [Member]</t>
        </is>
      </c>
      <c r="G1" s="2" t="inlineStr">
        <is>
          <t>Retained Earnings [Member]</t>
        </is>
      </c>
      <c r="H1" s="2" t="inlineStr">
        <is>
          <t>Total</t>
        </is>
      </c>
    </row>
    <row r="2">
      <c r="A2" s="4" t="inlineStr">
        <is>
          <t>Common Stock, Shares, Issued</t>
        </is>
      </c>
      <c r="H2" s="6" t="n">
        <v>1000000</v>
      </c>
    </row>
    <row r="3">
      <c r="A3" s="4" t="inlineStr">
        <is>
          <t>Balances, January 31, 2022</t>
        </is>
      </c>
      <c r="B3" s="5" t="n">
        <v>1000</v>
      </c>
      <c r="C3" s="4" t="inlineStr">
        <is>
          <t xml:space="preserve"> </t>
        </is>
      </c>
      <c r="E3" s="5" t="n">
        <v>1074</v>
      </c>
      <c r="F3" s="4" t="inlineStr">
        <is>
          <t xml:space="preserve"> </t>
        </is>
      </c>
      <c r="G3" s="5" t="n">
        <v>-2074</v>
      </c>
      <c r="H3" s="4" t="inlineStr">
        <is>
          <t xml:space="preserve"> </t>
        </is>
      </c>
    </row>
    <row r="4">
      <c r="A4" s="4" t="inlineStr">
        <is>
          <t>Balances, October 31, 2021 at Jul. 31, 2020</t>
        </is>
      </c>
      <c r="B4" s="6" t="n">
        <v>1000</v>
      </c>
      <c r="C4" s="4" t="inlineStr">
        <is>
          <t xml:space="preserve"> </t>
        </is>
      </c>
      <c r="E4" s="6" t="n">
        <v>1074</v>
      </c>
      <c r="F4" s="4" t="inlineStr">
        <is>
          <t xml:space="preserve"> </t>
        </is>
      </c>
      <c r="G4" s="6" t="n">
        <v>-2074</v>
      </c>
      <c r="H4" s="4" t="inlineStr">
        <is>
          <t xml:space="preserve"> </t>
        </is>
      </c>
    </row>
    <row r="5">
      <c r="A5" s="4" t="inlineStr">
        <is>
          <t>Net income</t>
        </is>
      </c>
      <c r="B5" s="4" t="inlineStr">
        <is>
          <t xml:space="preserve"> </t>
        </is>
      </c>
      <c r="C5" s="4" t="inlineStr">
        <is>
          <t xml:space="preserve"> </t>
        </is>
      </c>
      <c r="E5" s="4" t="inlineStr">
        <is>
          <t xml:space="preserve"> </t>
        </is>
      </c>
      <c r="F5" s="4" t="inlineStr">
        <is>
          <t xml:space="preserve"> </t>
        </is>
      </c>
      <c r="G5" s="6" t="n">
        <v>-750</v>
      </c>
      <c r="H5" s="6" t="n">
        <v>-750</v>
      </c>
    </row>
    <row r="6">
      <c r="A6" s="4" t="inlineStr">
        <is>
          <t>Balances, October 31, 2021 at Jul. 31, 2020</t>
        </is>
      </c>
      <c r="B6" s="6" t="n">
        <v>1000</v>
      </c>
      <c r="C6" s="4" t="inlineStr">
        <is>
          <t xml:space="preserve"> </t>
        </is>
      </c>
      <c r="E6" s="6" t="n">
        <v>1074</v>
      </c>
      <c r="F6" s="4" t="inlineStr">
        <is>
          <t xml:space="preserve"> </t>
        </is>
      </c>
      <c r="G6" s="6" t="n">
        <v>-2074</v>
      </c>
      <c r="H6" s="4" t="inlineStr">
        <is>
          <t xml:space="preserve"> </t>
        </is>
      </c>
    </row>
    <row r="7">
      <c r="A7" s="4" t="inlineStr">
        <is>
          <t>Expenses paid on behalf of the Company and contributed to capital</t>
        </is>
      </c>
      <c r="H7" s="6" t="n">
        <v>6950</v>
      </c>
    </row>
    <row r="8">
      <c r="A8" s="4" t="inlineStr">
        <is>
          <t>Net income</t>
        </is>
      </c>
      <c r="H8" s="6" t="n">
        <v>-8800</v>
      </c>
    </row>
    <row r="9">
      <c r="A9" s="4" t="inlineStr">
        <is>
          <t>Foreign currency translation</t>
        </is>
      </c>
      <c r="H9" s="4" t="inlineStr">
        <is>
          <t xml:space="preserve"> </t>
        </is>
      </c>
    </row>
    <row r="10">
      <c r="A10" s="4" t="inlineStr">
        <is>
          <t>Balances, January 31, 2022</t>
        </is>
      </c>
      <c r="B10" s="6" t="n">
        <v>1000</v>
      </c>
      <c r="C10" s="4" t="inlineStr">
        <is>
          <t xml:space="preserve"> </t>
        </is>
      </c>
      <c r="E10" s="6" t="n">
        <v>1074</v>
      </c>
      <c r="F10" s="4" t="inlineStr">
        <is>
          <t xml:space="preserve"> </t>
        </is>
      </c>
      <c r="G10" s="6" t="n">
        <v>-2824</v>
      </c>
      <c r="H10" s="6" t="n">
        <v>-2824</v>
      </c>
    </row>
    <row r="11">
      <c r="A11" s="4" t="inlineStr">
        <is>
          <t>Balances, October 31, 2021 at Oct. 31, 2020</t>
        </is>
      </c>
      <c r="B11" s="6" t="n">
        <v>1000</v>
      </c>
      <c r="C11" s="4" t="inlineStr">
        <is>
          <t xml:space="preserve"> </t>
        </is>
      </c>
      <c r="E11" s="6" t="n">
        <v>1074</v>
      </c>
      <c r="F11" s="4" t="inlineStr">
        <is>
          <t xml:space="preserve"> </t>
        </is>
      </c>
      <c r="G11" s="6" t="n">
        <v>-2824</v>
      </c>
      <c r="H11" s="6" t="n">
        <v>-2824</v>
      </c>
    </row>
    <row r="12">
      <c r="A12" s="4" t="inlineStr">
        <is>
          <t>Expenses paid on behalf of the Company and contributed to capital</t>
        </is>
      </c>
      <c r="B12" s="4" t="inlineStr">
        <is>
          <t xml:space="preserve"> </t>
        </is>
      </c>
      <c r="C12" s="4" t="inlineStr">
        <is>
          <t xml:space="preserve"> </t>
        </is>
      </c>
      <c r="E12" s="6" t="n">
        <v>6950</v>
      </c>
      <c r="F12" s="4" t="inlineStr">
        <is>
          <t xml:space="preserve"> </t>
        </is>
      </c>
      <c r="G12" s="4" t="inlineStr">
        <is>
          <t xml:space="preserve"> </t>
        </is>
      </c>
      <c r="H12" s="6" t="n">
        <v>6950</v>
      </c>
    </row>
    <row r="13">
      <c r="A13" s="4" t="inlineStr">
        <is>
          <t>Net income</t>
        </is>
      </c>
      <c r="B13" s="4" t="inlineStr">
        <is>
          <t xml:space="preserve"> </t>
        </is>
      </c>
      <c r="C13" s="4" t="inlineStr">
        <is>
          <t xml:space="preserve"> </t>
        </is>
      </c>
      <c r="E13" s="4" t="inlineStr">
        <is>
          <t xml:space="preserve"> </t>
        </is>
      </c>
      <c r="F13" s="4" t="inlineStr">
        <is>
          <t xml:space="preserve"> </t>
        </is>
      </c>
      <c r="G13" s="6" t="n">
        <v>-8050</v>
      </c>
      <c r="H13" s="5" t="n">
        <v>-8050</v>
      </c>
    </row>
    <row r="14">
      <c r="A14" s="4" t="inlineStr">
        <is>
          <t>Common Stock, Shares, Issued</t>
        </is>
      </c>
      <c r="H14" s="6" t="n">
        <v>1000000</v>
      </c>
    </row>
    <row r="15">
      <c r="A15" s="4" t="inlineStr">
        <is>
          <t>Balances, January 31, 2022</t>
        </is>
      </c>
      <c r="B15" s="6" t="n">
        <v>1000</v>
      </c>
      <c r="C15" s="4" t="inlineStr">
        <is>
          <t xml:space="preserve"> </t>
        </is>
      </c>
      <c r="E15" s="6" t="n">
        <v>8024</v>
      </c>
      <c r="F15" s="4" t="inlineStr">
        <is>
          <t xml:space="preserve"> </t>
        </is>
      </c>
      <c r="G15" s="6" t="n">
        <v>-10874</v>
      </c>
      <c r="H15" s="5" t="n">
        <v>-1850</v>
      </c>
    </row>
    <row r="16">
      <c r="A16" s="4" t="inlineStr">
        <is>
          <t>Common Stock, Shares, Issued</t>
        </is>
      </c>
      <c r="H16" s="6" t="n">
        <v>509090909</v>
      </c>
    </row>
    <row r="17">
      <c r="A17" s="4" t="inlineStr">
        <is>
          <t>Preferred Stock, Shares Issued</t>
        </is>
      </c>
      <c r="H17" s="6" t="n">
        <v>1000000</v>
      </c>
    </row>
    <row r="18">
      <c r="A18" s="4" t="inlineStr">
        <is>
          <t>Balances, January 31, 2022</t>
        </is>
      </c>
      <c r="B18" s="6" t="n">
        <v>50909</v>
      </c>
      <c r="C18" s="6" t="n">
        <v>100</v>
      </c>
      <c r="D18" s="5" t="n">
        <v>91980</v>
      </c>
      <c r="E18" s="6" t="n">
        <v>1886170</v>
      </c>
      <c r="F18" s="6" t="n">
        <v>18215</v>
      </c>
      <c r="G18" s="6" t="n">
        <v>-198404</v>
      </c>
      <c r="H18" s="5" t="n">
        <v>1848969</v>
      </c>
    </row>
    <row r="19">
      <c r="A19" s="4" t="inlineStr">
        <is>
          <t>Balances, October 31, 2021 at Jul. 31, 2021</t>
        </is>
      </c>
      <c r="B19" s="6" t="n">
        <v>50909</v>
      </c>
      <c r="C19" s="6" t="n">
        <v>100</v>
      </c>
      <c r="D19" s="6" t="n">
        <v>91980</v>
      </c>
      <c r="E19" s="6" t="n">
        <v>1886170</v>
      </c>
      <c r="F19" s="6" t="n">
        <v>18215</v>
      </c>
      <c r="G19" s="6" t="n">
        <v>-198404</v>
      </c>
      <c r="H19" s="6" t="n">
        <v>1848969</v>
      </c>
    </row>
    <row r="20">
      <c r="A20" s="4" t="inlineStr">
        <is>
          <t>Common shares sold</t>
        </is>
      </c>
      <c r="B20" s="6" t="n">
        <v>362</v>
      </c>
      <c r="C20" s="4" t="inlineStr">
        <is>
          <t xml:space="preserve"> </t>
        </is>
      </c>
      <c r="D20" s="4" t="inlineStr">
        <is>
          <t xml:space="preserve"> </t>
        </is>
      </c>
      <c r="E20" s="6" t="n">
        <v>722816</v>
      </c>
      <c r="F20" s="4" t="inlineStr">
        <is>
          <t xml:space="preserve"> </t>
        </is>
      </c>
      <c r="G20" s="4" t="inlineStr">
        <is>
          <t xml:space="preserve"> </t>
        </is>
      </c>
      <c r="H20" s="6" t="n">
        <v>723178</v>
      </c>
    </row>
    <row r="21">
      <c r="A21" s="4" t="inlineStr">
        <is>
          <t>Common shares issued for controlling interest of subsidiary</t>
        </is>
      </c>
      <c r="B21" s="6" t="n">
        <v>50000</v>
      </c>
      <c r="C21" s="4" t="inlineStr">
        <is>
          <t xml:space="preserve"> </t>
        </is>
      </c>
      <c r="D21" s="4" t="inlineStr">
        <is>
          <t xml:space="preserve"> </t>
        </is>
      </c>
      <c r="E21" s="6" t="n">
        <v>-50000</v>
      </c>
      <c r="F21" s="4" t="inlineStr">
        <is>
          <t xml:space="preserve"> </t>
        </is>
      </c>
      <c r="G21" s="4" t="inlineStr">
        <is>
          <t xml:space="preserve"> </t>
        </is>
      </c>
      <c r="H21" s="4" t="inlineStr">
        <is>
          <t xml:space="preserve"> </t>
        </is>
      </c>
    </row>
    <row r="22">
      <c r="A22" s="4" t="inlineStr">
        <is>
          <t>Expenses paid on behalf of the Company and contributed to capital</t>
        </is>
      </c>
      <c r="B22" s="4" t="inlineStr">
        <is>
          <t xml:space="preserve"> </t>
        </is>
      </c>
      <c r="C22" s="4" t="inlineStr">
        <is>
          <t xml:space="preserve"> </t>
        </is>
      </c>
      <c r="D22" s="4" t="inlineStr">
        <is>
          <t xml:space="preserve"> </t>
        </is>
      </c>
      <c r="E22" s="6" t="n">
        <v>29400</v>
      </c>
      <c r="F22" s="4" t="inlineStr">
        <is>
          <t xml:space="preserve"> </t>
        </is>
      </c>
      <c r="G22" s="4" t="inlineStr">
        <is>
          <t xml:space="preserve"> </t>
        </is>
      </c>
      <c r="H22" s="6" t="n">
        <v>29400</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6" t="n">
        <v>-171954</v>
      </c>
      <c r="H23" s="6" t="n">
        <v>-171954</v>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6" t="n">
        <v>101722</v>
      </c>
      <c r="G24" s="4" t="inlineStr">
        <is>
          <t xml:space="preserve"> </t>
        </is>
      </c>
      <c r="H24" s="6" t="n">
        <v>101722</v>
      </c>
    </row>
    <row r="25">
      <c r="A25" s="4" t="inlineStr">
        <is>
          <t>Balances, October 31, 2021 at Jul. 31, 2021</t>
        </is>
      </c>
      <c r="B25" s="6" t="n">
        <v>50909</v>
      </c>
      <c r="C25" s="6" t="n">
        <v>100</v>
      </c>
      <c r="D25" s="6" t="n">
        <v>91980</v>
      </c>
      <c r="E25" s="6" t="n">
        <v>1886170</v>
      </c>
      <c r="F25" s="6" t="n">
        <v>18215</v>
      </c>
      <c r="G25" s="6" t="n">
        <v>-198404</v>
      </c>
      <c r="H25" s="6" t="n">
        <v>1848969</v>
      </c>
    </row>
    <row r="26">
      <c r="A26" s="4" t="inlineStr">
        <is>
          <t>Expenses paid on behalf of the Company and contributed to capital</t>
        </is>
      </c>
      <c r="H26" s="6" t="n">
        <v>41380</v>
      </c>
    </row>
    <row r="27">
      <c r="A27" s="4" t="inlineStr">
        <is>
          <t>Net income</t>
        </is>
      </c>
      <c r="H27" s="6" t="n">
        <v>1849830</v>
      </c>
    </row>
    <row r="28">
      <c r="A28" s="4" t="inlineStr">
        <is>
          <t>Foreign currency translation</t>
        </is>
      </c>
      <c r="H28" s="6" t="n">
        <v>-74882</v>
      </c>
    </row>
    <row r="29">
      <c r="A29" s="4" t="inlineStr">
        <is>
          <t>Balances, January 31, 2022</t>
        </is>
      </c>
      <c r="B29" s="6" t="n">
        <v>101271</v>
      </c>
      <c r="C29" s="6" t="n">
        <v>100</v>
      </c>
      <c r="D29" s="6" t="n">
        <v>91980</v>
      </c>
      <c r="E29" s="6" t="n">
        <v>2588386</v>
      </c>
      <c r="F29" s="6" t="n">
        <v>119937</v>
      </c>
      <c r="G29" s="6" t="n">
        <v>-370358</v>
      </c>
      <c r="H29" s="6" t="n">
        <v>2531315</v>
      </c>
    </row>
    <row r="30">
      <c r="A30" s="4" t="inlineStr">
        <is>
          <t>Balances, October 31, 2021 at Oct. 31, 2021</t>
        </is>
      </c>
      <c r="B30" s="6" t="n">
        <v>101271</v>
      </c>
      <c r="C30" s="6" t="n">
        <v>100</v>
      </c>
      <c r="D30" s="6" t="n">
        <v>91980</v>
      </c>
      <c r="E30" s="6" t="n">
        <v>2588386</v>
      </c>
      <c r="F30" s="6" t="n">
        <v>119937</v>
      </c>
      <c r="G30" s="6" t="n">
        <v>-370358</v>
      </c>
      <c r="H30" s="6" t="n">
        <v>2531315</v>
      </c>
    </row>
    <row r="31">
      <c r="A31" s="4" t="inlineStr">
        <is>
          <t>Expenses paid on behalf of the Company and contributed to capital</t>
        </is>
      </c>
      <c r="B31" s="4" t="inlineStr">
        <is>
          <t xml:space="preserve"> </t>
        </is>
      </c>
      <c r="C31" s="4" t="inlineStr">
        <is>
          <t xml:space="preserve"> </t>
        </is>
      </c>
      <c r="D31" s="4" t="inlineStr">
        <is>
          <t xml:space="preserve"> </t>
        </is>
      </c>
      <c r="E31" s="6" t="n">
        <v>11980</v>
      </c>
      <c r="F31" s="4" t="inlineStr">
        <is>
          <t xml:space="preserve"> </t>
        </is>
      </c>
      <c r="G31" s="4" t="inlineStr">
        <is>
          <t xml:space="preserve"> </t>
        </is>
      </c>
      <c r="H31" s="6" t="n">
        <v>11980</v>
      </c>
    </row>
    <row r="32">
      <c r="A32" s="4" t="inlineStr">
        <is>
          <t>Net income</t>
        </is>
      </c>
      <c r="B32" s="4" t="inlineStr">
        <is>
          <t xml:space="preserve"> </t>
        </is>
      </c>
      <c r="C32" s="4" t="inlineStr">
        <is>
          <t xml:space="preserve"> </t>
        </is>
      </c>
      <c r="E32" s="4" t="inlineStr">
        <is>
          <t xml:space="preserve"> </t>
        </is>
      </c>
      <c r="F32" s="4" t="inlineStr">
        <is>
          <t xml:space="preserve"> </t>
        </is>
      </c>
      <c r="G32" s="6" t="n">
        <v>2021784</v>
      </c>
      <c r="H32" s="6" t="n">
        <v>2021784</v>
      </c>
    </row>
    <row r="33">
      <c r="A33" s="4" t="inlineStr">
        <is>
          <t>Foreign currency translation</t>
        </is>
      </c>
      <c r="B33" s="4" t="inlineStr">
        <is>
          <t xml:space="preserve"> </t>
        </is>
      </c>
      <c r="C33" s="4" t="inlineStr">
        <is>
          <t xml:space="preserve"> </t>
        </is>
      </c>
      <c r="E33" s="4" t="inlineStr">
        <is>
          <t xml:space="preserve"> </t>
        </is>
      </c>
      <c r="F33" s="6" t="n">
        <v>-176604</v>
      </c>
      <c r="G33" s="4" t="inlineStr">
        <is>
          <t xml:space="preserve"> </t>
        </is>
      </c>
      <c r="H33" s="6" t="n">
        <v>-176604</v>
      </c>
    </row>
    <row r="34">
      <c r="A34" s="4" t="inlineStr">
        <is>
          <t>Common shares sold by subsidiary</t>
        </is>
      </c>
      <c r="B34" s="4" t="inlineStr">
        <is>
          <t xml:space="preserve"> </t>
        </is>
      </c>
      <c r="C34" s="4" t="inlineStr">
        <is>
          <t xml:space="preserve"> </t>
        </is>
      </c>
      <c r="D34" s="6" t="n">
        <v>91979</v>
      </c>
      <c r="E34" s="4" t="inlineStr">
        <is>
          <t xml:space="preserve"> </t>
        </is>
      </c>
      <c r="F34" s="4" t="inlineStr">
        <is>
          <t xml:space="preserve"> </t>
        </is>
      </c>
      <c r="G34" s="4" t="inlineStr">
        <is>
          <t xml:space="preserve"> </t>
        </is>
      </c>
      <c r="H34" s="5" t="n">
        <v>91979</v>
      </c>
    </row>
    <row r="35">
      <c r="A35" s="4" t="inlineStr">
        <is>
          <t>Common Stock, Shares, Issued</t>
        </is>
      </c>
      <c r="H35" s="6" t="n">
        <v>1014022586</v>
      </c>
    </row>
    <row r="36">
      <c r="A36" s="4" t="inlineStr">
        <is>
          <t>Preferred Stock, Shares Issued</t>
        </is>
      </c>
      <c r="H36" s="6" t="n">
        <v>1000000</v>
      </c>
    </row>
    <row r="37">
      <c r="A37" s="4" t="inlineStr">
        <is>
          <t>Balances, January 31, 2022</t>
        </is>
      </c>
      <c r="B37" s="5" t="n">
        <v>101402</v>
      </c>
      <c r="C37" s="5" t="n">
        <v>100</v>
      </c>
      <c r="D37" s="5" t="n">
        <v>183960</v>
      </c>
      <c r="E37" s="5" t="n">
        <v>2863392</v>
      </c>
      <c r="F37" s="5" t="n">
        <v>-56668</v>
      </c>
      <c r="G37" s="5" t="n">
        <v>1651425</v>
      </c>
      <c r="H37" s="5" t="n">
        <v>4743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3" customWidth="1" min="5" max="5"/>
    <col width="27" customWidth="1" min="6" max="6"/>
    <col width="13" customWidth="1" min="7" max="7"/>
  </cols>
  <sheetData>
    <row r="1">
      <c r="A1" s="1" t="inlineStr">
        <is>
          <t>Condensed Consolidated Statement of Changes in Stockholders' Equity (Deficit) Continued (Unaudited) - USD ($)</t>
        </is>
      </c>
      <c r="B1" s="2" t="inlineStr">
        <is>
          <t>Common Stock [Member]</t>
        </is>
      </c>
      <c r="C1" s="2" t="inlineStr">
        <is>
          <t>Preferred Stock [Member]</t>
        </is>
      </c>
      <c r="D1" s="2" t="inlineStr">
        <is>
          <t>Additional Paid-in Capital [Member]</t>
        </is>
      </c>
      <c r="E1" s="2" t="inlineStr">
        <is>
          <t>Other Comprehensive Income (Loss) [Member]</t>
        </is>
      </c>
      <c r="F1" s="2" t="inlineStr">
        <is>
          <t>Retained Earnings [Member]</t>
        </is>
      </c>
      <c r="G1" s="2" t="inlineStr">
        <is>
          <t>Total</t>
        </is>
      </c>
    </row>
    <row r="2">
      <c r="A2" s="4" t="inlineStr">
        <is>
          <t>Common Stock, Shares, Issued</t>
        </is>
      </c>
      <c r="G2" s="6" t="n">
        <v>1000000</v>
      </c>
    </row>
    <row r="3">
      <c r="A3" s="4" t="inlineStr">
        <is>
          <t>Balances, January 31, 2021</t>
        </is>
      </c>
      <c r="B3" s="5" t="n">
        <v>1000</v>
      </c>
      <c r="C3" s="4" t="inlineStr">
        <is>
          <t xml:space="preserve"> </t>
        </is>
      </c>
      <c r="D3" s="5" t="n">
        <v>1074</v>
      </c>
      <c r="E3" s="4" t="inlineStr">
        <is>
          <t xml:space="preserve"> </t>
        </is>
      </c>
      <c r="F3" s="5" t="n">
        <v>-2074</v>
      </c>
      <c r="G3" s="4" t="inlineStr">
        <is>
          <t xml:space="preserve"> </t>
        </is>
      </c>
    </row>
    <row r="4">
      <c r="A4" s="4" t="inlineStr">
        <is>
          <t>Balances, October 31, 2021 at Jul. 31, 2020</t>
        </is>
      </c>
      <c r="B4" s="6" t="n">
        <v>1000</v>
      </c>
      <c r="C4" s="4" t="inlineStr">
        <is>
          <t xml:space="preserve"> </t>
        </is>
      </c>
      <c r="D4" s="6" t="n">
        <v>1074</v>
      </c>
      <c r="E4" s="4" t="inlineStr">
        <is>
          <t xml:space="preserve"> </t>
        </is>
      </c>
      <c r="F4" s="6" t="n">
        <v>-2074</v>
      </c>
      <c r="G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750</v>
      </c>
      <c r="G5" s="6" t="n">
        <v>-750</v>
      </c>
    </row>
    <row r="6">
      <c r="A6" s="4" t="inlineStr">
        <is>
          <t>Balances, October 31, 2021 at Jul. 31, 2020</t>
        </is>
      </c>
      <c r="B6" s="6" t="n">
        <v>1000</v>
      </c>
      <c r="C6" s="4" t="inlineStr">
        <is>
          <t xml:space="preserve"> </t>
        </is>
      </c>
      <c r="D6" s="6" t="n">
        <v>1074</v>
      </c>
      <c r="E6" s="4" t="inlineStr">
        <is>
          <t xml:space="preserve"> </t>
        </is>
      </c>
      <c r="F6" s="6" t="n">
        <v>-2074</v>
      </c>
      <c r="G6" s="4" t="inlineStr">
        <is>
          <t xml:space="preserve"> </t>
        </is>
      </c>
    </row>
    <row r="7">
      <c r="A7" s="4" t="inlineStr">
        <is>
          <t>Net loss</t>
        </is>
      </c>
      <c r="G7" s="6" t="n">
        <v>-8800</v>
      </c>
    </row>
    <row r="8">
      <c r="A8" s="4" t="inlineStr">
        <is>
          <t>Expenses paid on behalf of the company and contributed to capital</t>
        </is>
      </c>
      <c r="G8" s="6" t="n">
        <v>6950</v>
      </c>
    </row>
    <row r="9">
      <c r="A9" s="4" t="inlineStr">
        <is>
          <t>Balances, January 31, 2021</t>
        </is>
      </c>
      <c r="B9" s="6" t="n">
        <v>1000</v>
      </c>
      <c r="C9" s="4" t="inlineStr">
        <is>
          <t xml:space="preserve"> </t>
        </is>
      </c>
      <c r="D9" s="6" t="n">
        <v>1074</v>
      </c>
      <c r="E9" s="4" t="inlineStr">
        <is>
          <t xml:space="preserve"> </t>
        </is>
      </c>
      <c r="F9" s="6" t="n">
        <v>-2824</v>
      </c>
      <c r="G9" s="6" t="n">
        <v>-2824</v>
      </c>
    </row>
    <row r="10">
      <c r="A10" s="4" t="inlineStr">
        <is>
          <t>Balances, October 31, 2021 at Oct. 31, 2020</t>
        </is>
      </c>
      <c r="B10" s="6" t="n">
        <v>1000</v>
      </c>
      <c r="C10" s="4" t="inlineStr">
        <is>
          <t xml:space="preserve"> </t>
        </is>
      </c>
      <c r="D10" s="6" t="n">
        <v>1074</v>
      </c>
      <c r="E10" s="4" t="inlineStr">
        <is>
          <t xml:space="preserve"> </t>
        </is>
      </c>
      <c r="F10" s="6" t="n">
        <v>-2824</v>
      </c>
      <c r="G10" s="6" t="n">
        <v>-2824</v>
      </c>
    </row>
    <row r="11">
      <c r="A11" s="4" t="inlineStr">
        <is>
          <t>Net loss</t>
        </is>
      </c>
      <c r="B11" s="4" t="inlineStr">
        <is>
          <t xml:space="preserve"> </t>
        </is>
      </c>
      <c r="C11" s="4" t="inlineStr">
        <is>
          <t xml:space="preserve"> </t>
        </is>
      </c>
      <c r="D11" s="4" t="inlineStr">
        <is>
          <t xml:space="preserve"> </t>
        </is>
      </c>
      <c r="E11" s="4" t="inlineStr">
        <is>
          <t xml:space="preserve"> </t>
        </is>
      </c>
      <c r="F11" s="6" t="n">
        <v>-8050</v>
      </c>
      <c r="G11" s="6" t="n">
        <v>-8050</v>
      </c>
    </row>
    <row r="12">
      <c r="A12" s="4" t="inlineStr">
        <is>
          <t>Expenses paid on behalf of the company and contributed to capital</t>
        </is>
      </c>
      <c r="B12" s="4" t="inlineStr">
        <is>
          <t xml:space="preserve"> </t>
        </is>
      </c>
      <c r="C12" s="4" t="inlineStr">
        <is>
          <t xml:space="preserve"> </t>
        </is>
      </c>
      <c r="D12" s="6" t="n">
        <v>6950</v>
      </c>
      <c r="E12" s="4" t="inlineStr">
        <is>
          <t xml:space="preserve"> </t>
        </is>
      </c>
      <c r="F12" s="4" t="inlineStr">
        <is>
          <t xml:space="preserve"> </t>
        </is>
      </c>
      <c r="G12" s="5" t="n">
        <v>6950</v>
      </c>
    </row>
    <row r="13">
      <c r="A13" s="4" t="inlineStr">
        <is>
          <t>Common Stock, Shares, Issued</t>
        </is>
      </c>
      <c r="G13" s="6" t="n">
        <v>1000000</v>
      </c>
    </row>
    <row r="14">
      <c r="A14" s="4" t="inlineStr">
        <is>
          <t>Balances, January 31, 2021</t>
        </is>
      </c>
      <c r="B14" s="6" t="n">
        <v>1000</v>
      </c>
      <c r="C14" s="4" t="inlineStr">
        <is>
          <t xml:space="preserve"> </t>
        </is>
      </c>
      <c r="D14" s="6" t="n">
        <v>8024</v>
      </c>
      <c r="E14" s="4" t="inlineStr">
        <is>
          <t xml:space="preserve"> </t>
        </is>
      </c>
      <c r="F14" s="6" t="n">
        <v>-10874</v>
      </c>
      <c r="G14" s="5" t="n">
        <v>-1850</v>
      </c>
    </row>
    <row r="15">
      <c r="A15" s="4" t="inlineStr">
        <is>
          <t>Common Stock, Shares, Issued</t>
        </is>
      </c>
      <c r="G15" s="6" t="n">
        <v>509090909</v>
      </c>
    </row>
    <row r="16">
      <c r="A16" s="4" t="inlineStr">
        <is>
          <t>Balances, January 31, 2021</t>
        </is>
      </c>
      <c r="B16" s="6" t="n">
        <v>50909</v>
      </c>
      <c r="C16" s="6" t="n">
        <v>100</v>
      </c>
      <c r="D16" s="6" t="n">
        <v>1886170</v>
      </c>
      <c r="E16" s="6" t="n">
        <v>18215</v>
      </c>
      <c r="F16" s="6" t="n">
        <v>-198404</v>
      </c>
      <c r="G16" s="5" t="n">
        <v>1848969</v>
      </c>
    </row>
    <row r="17">
      <c r="A17" s="4" t="inlineStr">
        <is>
          <t>Balances, October 31, 2021 at Jul. 31, 2021</t>
        </is>
      </c>
      <c r="B17" s="6" t="n">
        <v>50909</v>
      </c>
      <c r="C17" s="6" t="n">
        <v>100</v>
      </c>
      <c r="D17" s="6" t="n">
        <v>1886170</v>
      </c>
      <c r="E17" s="6" t="n">
        <v>18215</v>
      </c>
      <c r="F17" s="6" t="n">
        <v>-198404</v>
      </c>
      <c r="G17" s="6" t="n">
        <v>1848969</v>
      </c>
    </row>
    <row r="18">
      <c r="A18" s="4" t="inlineStr">
        <is>
          <t>Net loss</t>
        </is>
      </c>
      <c r="B18" s="4" t="inlineStr">
        <is>
          <t xml:space="preserve"> </t>
        </is>
      </c>
      <c r="C18" s="4" t="inlineStr">
        <is>
          <t xml:space="preserve"> </t>
        </is>
      </c>
      <c r="D18" s="4" t="inlineStr">
        <is>
          <t xml:space="preserve"> </t>
        </is>
      </c>
      <c r="E18" s="4" t="inlineStr">
        <is>
          <t xml:space="preserve"> </t>
        </is>
      </c>
      <c r="F18" s="6" t="n">
        <v>-171954</v>
      </c>
      <c r="G18" s="6" t="n">
        <v>-171954</v>
      </c>
    </row>
    <row r="19">
      <c r="A19" s="4" t="inlineStr">
        <is>
          <t>Expenses paid on behalf of the company and contributed to capital</t>
        </is>
      </c>
      <c r="B19" s="4" t="inlineStr">
        <is>
          <t xml:space="preserve"> </t>
        </is>
      </c>
      <c r="C19" s="4" t="inlineStr">
        <is>
          <t xml:space="preserve"> </t>
        </is>
      </c>
      <c r="D19" s="6" t="n">
        <v>29400</v>
      </c>
      <c r="E19" s="4" t="inlineStr">
        <is>
          <t xml:space="preserve"> </t>
        </is>
      </c>
      <c r="F19" s="4" t="inlineStr">
        <is>
          <t xml:space="preserve"> </t>
        </is>
      </c>
      <c r="G19" s="6" t="n">
        <v>29400</v>
      </c>
    </row>
    <row r="20">
      <c r="A20" s="4" t="inlineStr">
        <is>
          <t>Balances, October 31, 2021 at Jul. 31, 2021</t>
        </is>
      </c>
      <c r="B20" s="6" t="n">
        <v>50909</v>
      </c>
      <c r="C20" s="6" t="n">
        <v>100</v>
      </c>
      <c r="D20" s="6" t="n">
        <v>1886170</v>
      </c>
      <c r="E20" s="6" t="n">
        <v>18215</v>
      </c>
      <c r="F20" s="6" t="n">
        <v>-198404</v>
      </c>
      <c r="G20" s="6" t="n">
        <v>1848969</v>
      </c>
    </row>
    <row r="21">
      <c r="A21" s="4" t="inlineStr">
        <is>
          <t>Net loss</t>
        </is>
      </c>
      <c r="G21" s="6" t="n">
        <v>1849830</v>
      </c>
    </row>
    <row r="22">
      <c r="A22" s="4" t="inlineStr">
        <is>
          <t>Expenses paid on behalf of the company and contributed to capital</t>
        </is>
      </c>
      <c r="G22" s="6" t="n">
        <v>41380</v>
      </c>
    </row>
    <row r="23">
      <c r="A23" s="4" t="inlineStr">
        <is>
          <t>Balances, January 31, 2021</t>
        </is>
      </c>
      <c r="B23" s="6" t="n">
        <v>101271</v>
      </c>
      <c r="C23" s="6" t="n">
        <v>100</v>
      </c>
      <c r="D23" s="6" t="n">
        <v>2588386</v>
      </c>
      <c r="E23" s="6" t="n">
        <v>119937</v>
      </c>
      <c r="F23" s="6" t="n">
        <v>-370358</v>
      </c>
      <c r="G23" s="6" t="n">
        <v>2531315</v>
      </c>
    </row>
    <row r="24">
      <c r="A24" s="4" t="inlineStr">
        <is>
          <t>Balances, October 31, 2021 at Oct. 31, 2021</t>
        </is>
      </c>
      <c r="B24" s="6" t="n">
        <v>101271</v>
      </c>
      <c r="C24" s="6" t="n">
        <v>100</v>
      </c>
      <c r="D24" s="6" t="n">
        <v>2588386</v>
      </c>
      <c r="E24" s="6" t="n">
        <v>119937</v>
      </c>
      <c r="F24" s="6" t="n">
        <v>-370358</v>
      </c>
      <c r="G24" s="6" t="n">
        <v>2531315</v>
      </c>
    </row>
    <row r="25">
      <c r="A25" s="4" t="inlineStr">
        <is>
          <t>Net loss</t>
        </is>
      </c>
      <c r="B25" s="4" t="inlineStr">
        <is>
          <t xml:space="preserve"> </t>
        </is>
      </c>
      <c r="C25" s="4" t="inlineStr">
        <is>
          <t xml:space="preserve"> </t>
        </is>
      </c>
      <c r="D25" s="4" t="inlineStr">
        <is>
          <t xml:space="preserve"> </t>
        </is>
      </c>
      <c r="E25" s="4" t="inlineStr">
        <is>
          <t xml:space="preserve"> </t>
        </is>
      </c>
      <c r="F25" s="6" t="n">
        <v>2021784</v>
      </c>
      <c r="G25" s="6" t="n">
        <v>2021784</v>
      </c>
    </row>
    <row r="26">
      <c r="A26" s="4" t="inlineStr">
        <is>
          <t>Expenses paid on behalf of the company and contributed to capital</t>
        </is>
      </c>
      <c r="B26" s="4" t="inlineStr">
        <is>
          <t xml:space="preserve"> </t>
        </is>
      </c>
      <c r="C26" s="4" t="inlineStr">
        <is>
          <t xml:space="preserve"> </t>
        </is>
      </c>
      <c r="D26" s="6" t="n">
        <v>11980</v>
      </c>
      <c r="E26" s="4" t="inlineStr">
        <is>
          <t xml:space="preserve"> </t>
        </is>
      </c>
      <c r="F26" s="4" t="inlineStr">
        <is>
          <t xml:space="preserve"> </t>
        </is>
      </c>
      <c r="G26" s="5" t="n">
        <v>11980</v>
      </c>
    </row>
    <row r="27">
      <c r="A27" s="4" t="inlineStr">
        <is>
          <t>Common Stock, Shares, Issued</t>
        </is>
      </c>
      <c r="G27" s="6" t="n">
        <v>1014022586</v>
      </c>
    </row>
    <row r="28">
      <c r="A28" s="4" t="inlineStr">
        <is>
          <t>Balances, January 31, 2021</t>
        </is>
      </c>
      <c r="B28" s="5" t="n">
        <v>101402</v>
      </c>
      <c r="C28" s="5" t="n">
        <v>100</v>
      </c>
      <c r="D28" s="5" t="n">
        <v>2863392</v>
      </c>
      <c r="E28" s="5" t="n">
        <v>-56668</v>
      </c>
      <c r="F28" s="5" t="n">
        <v>1651425</v>
      </c>
      <c r="G28" s="5" t="n">
        <v>47436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Jan. 31, 2022</t>
        </is>
      </c>
      <c r="C2" s="2" t="inlineStr">
        <is>
          <t>Jan. 31, 2021</t>
        </is>
      </c>
    </row>
    <row r="3">
      <c r="A3" s="3" t="inlineStr">
        <is>
          <t>CASH FLOWS FROM OPERATING ACTIVITIES</t>
        </is>
      </c>
    </row>
    <row r="4">
      <c r="A4" s="4" t="inlineStr">
        <is>
          <t>Comprehensive Income (loss)</t>
        </is>
      </c>
      <c r="B4" s="5" t="n">
        <v>1849830</v>
      </c>
      <c r="C4" s="5" t="n">
        <v>-8800</v>
      </c>
    </row>
    <row r="5">
      <c r="A5" s="3" t="inlineStr">
        <is>
          <t>Adjustment to reconcile net loss to net cash provided by (used in) operating activities:</t>
        </is>
      </c>
    </row>
    <row r="6">
      <c r="A6" s="4" t="inlineStr">
        <is>
          <t xml:space="preserve">      Depreciation</t>
        </is>
      </c>
      <c r="B6" s="6" t="n">
        <v>470</v>
      </c>
      <c r="C6" s="4" t="inlineStr">
        <is>
          <t xml:space="preserve"> </t>
        </is>
      </c>
    </row>
    <row r="7">
      <c r="A7" s="3" t="inlineStr">
        <is>
          <t>Changes in current assets and liabilities:</t>
        </is>
      </c>
    </row>
    <row r="8">
      <c r="A8" s="4" t="inlineStr">
        <is>
          <t xml:space="preserve">     Accounts payable</t>
        </is>
      </c>
      <c r="B8" s="6" t="n">
        <v>76732</v>
      </c>
      <c r="C8" s="4" t="inlineStr">
        <is>
          <t xml:space="preserve"> </t>
        </is>
      </c>
    </row>
    <row r="9">
      <c r="A9" s="4" t="inlineStr">
        <is>
          <t xml:space="preserve">     Prepaid expenses</t>
        </is>
      </c>
      <c r="B9" s="6" t="n">
        <v>-35603</v>
      </c>
      <c r="C9" s="4" t="inlineStr">
        <is>
          <t xml:space="preserve"> </t>
        </is>
      </c>
    </row>
    <row r="10">
      <c r="A10" s="4" t="inlineStr">
        <is>
          <t xml:space="preserve">     Income tax payable</t>
        </is>
      </c>
      <c r="B10" s="6" t="n">
        <v>474567</v>
      </c>
    </row>
    <row r="11">
      <c r="A11" s="4" t="inlineStr">
        <is>
          <t xml:space="preserve">    Accrued expenses and other payables</t>
        </is>
      </c>
      <c r="B11" s="6" t="n">
        <v>1390874</v>
      </c>
      <c r="C11" s="6" t="n">
        <v>1850</v>
      </c>
    </row>
    <row r="12">
      <c r="A12" s="4" t="inlineStr">
        <is>
          <t>Net cash provided by (used in) operating activities</t>
        </is>
      </c>
      <c r="B12" s="6" t="n">
        <v>3756870</v>
      </c>
      <c r="C12" s="6" t="n">
        <v>-6950</v>
      </c>
    </row>
    <row r="13">
      <c r="A13" s="3" t="inlineStr">
        <is>
          <t>CASH FLOWS FROM INVESTING ACTIVITIES</t>
        </is>
      </c>
    </row>
    <row r="14">
      <c r="A14" s="4" t="inlineStr">
        <is>
          <t xml:space="preserve">   Purchase fixed assets</t>
        </is>
      </c>
      <c r="B14" s="6" t="n">
        <v>-16085</v>
      </c>
      <c r="C14" s="4" t="inlineStr">
        <is>
          <t xml:space="preserve"> </t>
        </is>
      </c>
    </row>
    <row r="15">
      <c r="A15" s="4" t="inlineStr">
        <is>
          <t xml:space="preserve">   Construction in progress</t>
        </is>
      </c>
      <c r="B15" s="6" t="n">
        <v>-710188</v>
      </c>
      <c r="C15" s="4" t="inlineStr">
        <is>
          <t xml:space="preserve"> </t>
        </is>
      </c>
    </row>
    <row r="16">
      <c r="A16" s="4" t="inlineStr">
        <is>
          <t>Net cash used in investing activities</t>
        </is>
      </c>
      <c r="B16" s="6" t="n">
        <v>-726273</v>
      </c>
      <c r="C16" s="4" t="inlineStr">
        <is>
          <t xml:space="preserve"> </t>
        </is>
      </c>
    </row>
    <row r="17">
      <c r="A17" s="3" t="inlineStr">
        <is>
          <t>CASH FLOWS FROM FINANCING ACTIVITIES</t>
        </is>
      </c>
    </row>
    <row r="18">
      <c r="A18" s="4" t="inlineStr">
        <is>
          <t xml:space="preserve">          Cash received from the sale of stock</t>
        </is>
      </c>
      <c r="B18" s="6" t="n">
        <v>986336</v>
      </c>
      <c r="C18" s="4" t="inlineStr">
        <is>
          <t xml:space="preserve"> </t>
        </is>
      </c>
    </row>
    <row r="19">
      <c r="A19" s="4" t="inlineStr">
        <is>
          <t xml:space="preserve">          Non-controlling interest</t>
        </is>
      </c>
      <c r="B19" s="6" t="n">
        <v>91979</v>
      </c>
      <c r="C19" s="4" t="inlineStr">
        <is>
          <t xml:space="preserve"> </t>
        </is>
      </c>
    </row>
    <row r="20">
      <c r="A20" s="4" t="inlineStr">
        <is>
          <t xml:space="preserve">          Foreign currency translation</t>
        </is>
      </c>
      <c r="B20" s="6" t="n">
        <v>-74882</v>
      </c>
      <c r="C20" s="4" t="inlineStr">
        <is>
          <t xml:space="preserve"> </t>
        </is>
      </c>
    </row>
    <row r="21">
      <c r="A21" s="4" t="inlineStr">
        <is>
          <t xml:space="preserve">          Loan from related party</t>
        </is>
      </c>
      <c r="B21" s="6" t="n">
        <v>-2686352</v>
      </c>
      <c r="C21" s="4" t="inlineStr">
        <is>
          <t xml:space="preserve"> </t>
        </is>
      </c>
    </row>
    <row r="22">
      <c r="A22" s="4" t="inlineStr">
        <is>
          <t xml:space="preserve">          Expenses contributed to capital</t>
        </is>
      </c>
      <c r="B22" s="6" t="n">
        <v>41380</v>
      </c>
      <c r="C22" s="6" t="n">
        <v>6950</v>
      </c>
    </row>
    <row r="23">
      <c r="A23" s="4" t="inlineStr">
        <is>
          <t xml:space="preserve">          Net cash provided by (used in) financing activities</t>
        </is>
      </c>
      <c r="B23" s="6" t="n">
        <v>-1641539</v>
      </c>
      <c r="C23" s="6" t="n">
        <v>6950</v>
      </c>
    </row>
    <row r="24">
      <c r="A24" s="4" t="inlineStr">
        <is>
          <t>Net increase (decrease) in cash and cash equivalents</t>
        </is>
      </c>
      <c r="B24" s="6" t="n">
        <v>1389058</v>
      </c>
      <c r="C24" s="4" t="inlineStr">
        <is>
          <t xml:space="preserve"> </t>
        </is>
      </c>
    </row>
    <row r="25">
      <c r="A25" s="4" t="inlineStr">
        <is>
          <t>Beginning cash and cash equivalents balance</t>
        </is>
      </c>
      <c r="B25" s="6" t="n">
        <v>1848213</v>
      </c>
      <c r="C25" s="4" t="inlineStr">
        <is>
          <t xml:space="preserve"> </t>
        </is>
      </c>
    </row>
    <row r="26">
      <c r="A26" s="4" t="inlineStr">
        <is>
          <t>Ending cash and cash equivalents balance</t>
        </is>
      </c>
      <c r="B26" s="6" t="n">
        <v>3237271</v>
      </c>
      <c r="C26" s="4" t="inlineStr">
        <is>
          <t xml:space="preserve"> </t>
        </is>
      </c>
    </row>
    <row r="27">
      <c r="A27" s="4" t="inlineStr">
        <is>
          <t xml:space="preserve">    Interest</t>
        </is>
      </c>
      <c r="B27" s="4" t="inlineStr">
        <is>
          <t xml:space="preserve"> </t>
        </is>
      </c>
      <c r="C27" s="4" t="inlineStr">
        <is>
          <t xml:space="preserve"> </t>
        </is>
      </c>
    </row>
    <row r="28">
      <c r="A28" s="4" t="inlineStr">
        <is>
          <t xml:space="preserve">    Income tax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Jan. 31, 2022</t>
        </is>
      </c>
    </row>
    <row r="3">
      <c r="A3" s="3" t="inlineStr">
        <is>
          <t>Organization, Consolidation and Presentation of Financial Statements [Abstract]</t>
        </is>
      </c>
    </row>
    <row r="4">
      <c r="A4" s="4" t="inlineStr">
        <is>
          <t>Note 1 - Organization and Description of Business</t>
        </is>
      </c>
      <c r="B4" s="4" t="inlineStr">
        <is>
          <t xml:space="preserve">Note 1 -
Organization and Description of Business We were originally incorporated in
the state of Nevada on August 30, 2019, under the name Business Solutions Plus, Inc. On August 30, 2019, Paul Moody was
appointed Chief Executive Officer, Chief Financial Officer, and Director of Business Solutions Plus, Inc. On March 3, 2021, Business
Solutions Plus, Inc. (the “Company” or “Successor”) transmuted its business plan from that of a blank check shell
company to forming a holding company that is a business combination related shell company. The reason for the change being that our former
sole director desired to complete a holding company reorganization (“Reorganization”) pursuant to NRS 92A.180, NRS A.200,
NRS 92A.230 and NRS 92A.250. The constituent corporations in the Reorganization were InterActive Leisure Systems, Inc. (“IALS”
or “Predecessor”), the Company and Business Solutions Merger Sub, Inc. (“Merger Sub”). Our former director was
the sole director/officer of each constituent corporation in the Reorganization. In preparation of the Reorganization, our former sole
and controlling shareholder, Flint Consulting Services, LLC cancelled and returned to the Company’s treasury all issued and outstanding
common shares of the Company held and owned by it. The Company issued 1,000 common shares of its common stock to Predecessor and Merger
Sub issued 1,000 shares of its common stock to the Company prior to the Reorganization. Immediately prior to the merger, the Company was
a wholly owned direct subsidiary of IALS and Merger Sub was a wholly owned and direct subsidiary of the Company. On March 22, 2021, the company
filed articles of merger with the Nevada Secretary of State. The merger became effective on March 31, 2021 at 4:00 PM EST (“Effective
Time”). At the Effective Time, Predecessor merged with and into Merger Sub (the “Merger), and Predecessor was the surviving
corporation. Each share of Predecessor common stock issued and outstanding immediately prior to the Effective Time was converted into
one validly issued, fully paid and non-assessable share of Successor common stock. In addition, the new ticker symbol
“BSPI” was announced April 14, 2021 on the Financial Industry Regulatory Authority’s daily list with a market effective
date of April 15, 2021. The Company received a new CUSIP Number 12330M107. On May 4, 2021,
the Company entered into a Share Purchase Agreement (the “Agreement”) by and among Flint Consulting Services, LLC, a Wyoming
Limited Liability Company (“FLINT”), and White Knight Co., Ltd., a Japan Company (“WKC”), pursuant to which, on
May 7, 2021, (“Closing Date”) , FLINT sold 405,516,868 shares of the Company’s Restricted Common Stock and 1,000,000
Shares of Series A Preferred Stock, representing approximately 93.70% voting control of the Company. WKC paid consideration of three hundred
twenty-five thousand dollars ($325,000) (the “Purchase Price”). The consummation of the transactions contemplated by the Agreement
resulted in a change in control of the Company, with WKC becoming the Company’s largest controlling stockholder. The sole shareholder of White Knight
Co., Ltd., a Japanese Company, is Koichi Ishizuka. On the Closing Date, Mr. Paul Moody
resigned as the Company’s Chief Executive Officer, Chief Financial Officer, President, Secretary, Treasurer. In addition, Mr. Moody
resigned as Director on the Closing Date. Also on the Closing Date, Mr. Koichi Ishizuka was appointed as the Company’s Chief Executive
Officer, Chief Financial Officer, President, Secretary, Treasurer, and Director. On June 18, 2021, our majority shareholder,
White Knight Co., Ltd., a Japan Company, and our sole Director Mr. Koichi Ishizuka, executed a resolution to ratify, affirm, and approve
a name and ticker symbol change of the Company from Business Solutions Plus, Inc., to WB Burgers Asia, Inc. A Certificate of Amendment
to change our name was filed with the Nevada Secretary of State with an effective date of July 2, 2021. On July
1, 2021, we filed an amendment to our Articles of Incorporation with the Nevada Secretary of State, resulting in an increase to our authorized
shares of common stock from 500,000,000 to 1,500,000,000. On September
14, 2021 we entered into an “Acquisition Agreement” with White Knight Co., Ltd., a Japan Company, whereas we issued 500,000,000
shares of restricted common stock to White Knight Co., Ltd., in exchange for 100% of the equity interests of WB Burgers Japan Co., Ltd.,
a Japan Company. Pursuant to the agreement, on October 1, 2021, White Knight Co., Ltd. has agreed to, and has subsequently forgiven any
outstanding loans with WB Burgers Japan Co., Ltd. as of October 1, 2021. Following this transaction, WB Burgers Japan Co., Ltd. became
our wholly owned subsidiary which we now operate through. In regards
to the above transaction, the Company claims an exemption from registration afforded by Section Regulation S of the Securities Act of
1933, as amended ("Regulation S") for the above sales/issuances of the stock since the sales/issuances of the stock were made
to non-U.S. persons (as defined under Rule 902 section (k)(2)(i) of Regulation S), pursuant to offshore transactions, and no directed
selling efforts were made in the United States by the issuer, a distributor, any of their respective affiliates, or any person acting
on behalf of any of the foregoing. The Company’s main office is
located at 3F K’s Minamiaoyama 6-6-20 Minamiaoyama, Minato-ku, Tokyo 107-0062, Japan. The Company
has elected July 31st as its year end. On September 14, 2021, we acquired
100% of the equity interest of WB Burgers Japan Co., Ltd., a Japan Company. Following the acquisition, we ceased to be a shell company
and adopted the same business plan as that of our now wholly owned subsidiary, WB Burgers Japan Co., Lt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an. 31, 2022</t>
        </is>
      </c>
    </row>
    <row r="3">
      <c r="A3" s="3" t="inlineStr">
        <is>
          <t>Accounting Policies [Abstract]</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January 31, 2022 and July 31, 2021 were $3,237,271 and $1,848,213, respectively.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January 31, 2022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2. The respective carrying
value of certain on-balance-sheet financial instruments approximated their fair values due to the short-term nature of these instruments.
These financial instruments include accrued expenses. F-5 Table
of Content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2. The Company’s stock-based compensation
for the periods ended January 31, 2022 and January 31, 2020 were $0 for both periods. Recently Issued Accounting Pronouncements In
February 2016, the FASB issued ASU 2016-02, Leases (Topic 842). ASU 2016-02 We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6:15:36Z</dcterms:created>
  <dcterms:modified xmlns:dcterms="http://purl.org/dc/terms/" xmlns:xsi="http://www.w3.org/2001/XMLSchema-instance" xsi:type="dcterms:W3CDTF">2022-03-17T16:15:36Z</dcterms:modified>
</cp:coreProperties>
</file>